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hareholders Equity" sheetId="5" r:id="rId5"/>
    <s:sheet name="Statements of Cash Flows" sheetId="6" r:id="rId6"/>
    <s:sheet name="NATURE OF OPERATIONS AND CONTIN" sheetId="7" r:id="rId7"/>
    <s:sheet name="SIGNIFICANT ACCOUNTING POLICIES" sheetId="8" r:id="rId8"/>
    <s:sheet name="RENT REVENUES" sheetId="9" r:id="rId9"/>
    <s:sheet name="GOING CONCERN" sheetId="10" r:id="rId10"/>
    <s:sheet name="LOAN RECEIVABLE" sheetId="11" r:id="rId11"/>
    <s:sheet name="PROMISSORY NOTES" sheetId="12" r:id="rId12"/>
    <s:sheet name="EQUITY" sheetId="13" r:id="rId13"/>
    <s:sheet name="RELATED PARTY TRANSACTIONS" sheetId="14" r:id="rId14"/>
    <s:sheet name="ACQUISITION" sheetId="15" r:id="rId15"/>
    <s:sheet name="SUBSEQUENT EVENTS" sheetId="16" r:id="rId16"/>
    <s:sheet name="SIGNIFICANT ACCOUNTING POLICI17" sheetId="17" r:id="rId17"/>
    <s:sheet name="ACQUISITION (Tables)" sheetId="18" r:id="rId18"/>
    <s:sheet name="NATURE OF OPERATIONS AND CONT19" sheetId="19" r:id="rId19"/>
    <s:sheet name="SIGNIFICANT ACCOUNTING POLICI20" sheetId="20" r:id="rId20"/>
    <s:sheet name="RENT REVENUES (Details Narrativ" sheetId="21" r:id="rId21"/>
    <s:sheet name="GOING CONCERN (Details Narrativ" sheetId="22" r:id="rId22"/>
    <s:sheet name="LOAN RECEIVABLE (Details Narrat" sheetId="23" r:id="rId23"/>
    <s:sheet name="PROMISSORY NOTES (Details Narra" sheetId="24" r:id="rId24"/>
    <s:sheet name="EQUITY (Details Narrative)" sheetId="25" r:id="rId25"/>
    <s:sheet name="RELATED PARTY TRANSACTIONS (Det" sheetId="26" r:id="rId26"/>
    <s:sheet name="ACQUISITION - Preliminary Estim" sheetId="27" r:id="rId27"/>
    <s:sheet name="ACQUISITION (Details Narrative)" sheetId="28" r:id="rId28"/>
    <s:sheet name="Uncategorized Items - cana-2014" sheetId="29" r:id="rId29"/>
  </s:sheets>
  <s:definedNames/>
  <s:calcPr calcId="124519" calcMode="auto" fullCalcOnLoad="1"/>
</s:workbook>
</file>

<file path=xl/sharedStrings.xml><?xml version="1.0" encoding="utf-8"?>
<sst xmlns="http://schemas.openxmlformats.org/spreadsheetml/2006/main" uniqueCount="266">
  <si>
    <t>Document and Entity Information - USD ($)</t>
  </si>
  <si>
    <t>12 Months Ended</t>
  </si>
  <si>
    <t>Dec. 31, 2014</t>
  </si>
  <si>
    <t>Jun. 30, 2015</t>
  </si>
  <si>
    <t>Document And Entity Information</t>
  </si>
  <si>
    <t>Entity Registrant Name</t>
  </si>
  <si>
    <t>Cannabis-RX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 USD ($)</t>
  </si>
  <si>
    <t>Dec. 31, 2013</t>
  </si>
  <si>
    <t>Real Estate Inventory</t>
  </si>
  <si>
    <t>Properties held for sale</t>
  </si>
  <si>
    <t>Properties under development</t>
  </si>
  <si>
    <t>Properties held for investment</t>
  </si>
  <si>
    <t>Buildings, net</t>
  </si>
  <si>
    <t>Land</t>
  </si>
  <si>
    <t>Properties held for investment, net</t>
  </si>
  <si>
    <t>Cash</t>
  </si>
  <si>
    <t>Due from Berkshire Homes, Inc. related party</t>
  </si>
  <si>
    <t>Prepaid Expense</t>
  </si>
  <si>
    <t>TOTAL ASSETS</t>
  </si>
  <si>
    <t>LIABILITIES AND STOCKHOLDERS DEFICIT</t>
  </si>
  <si>
    <t>Accounts payable to related parties</t>
  </si>
  <si>
    <t>Accounts payable and accrued expenses</t>
  </si>
  <si>
    <t>Accrued interest</t>
  </si>
  <si>
    <t>Security deposit</t>
  </si>
  <si>
    <t>Option to purchase deposit</t>
  </si>
  <si>
    <t>Promissory notes</t>
  </si>
  <si>
    <t>Total Liabilities</t>
  </si>
  <si>
    <t>Stockholders Deficit</t>
  </si>
  <si>
    <t>Preferred stock, par value $0.0001, 50,000,000 authorized and 2,000,000 and 0 shares issued and outstanding on December 31, 2014 and December 31, 2013, respectively</t>
  </si>
  <si>
    <t>Common stock, par value $0.0001, 1,500,000,000 shares authorized 156,000,000 and 154,000,000 shares issued and outstanding on December 31, 2014 and December 31, 2013, respectively</t>
  </si>
  <si>
    <t>Additional paid-in capital</t>
  </si>
  <si>
    <t>Share subscriptions receivable</t>
  </si>
  <si>
    <t>Accumulated Deficit</t>
  </si>
  <si>
    <t>Total Stockholders Deficit</t>
  </si>
  <si>
    <t>TOTAL LIABILITIES AND STOCKHOLDERS DEFICIT</t>
  </si>
  <si>
    <t>Balance Sheet (Parenthetical) - $ / shares</t>
  </si>
  <si>
    <t>Statement of Financial Position [Abstract]</t>
  </si>
  <si>
    <t>Preferred Stock, Par Value</t>
  </si>
  <si>
    <t>$ .0001</t>
  </si>
  <si>
    <t>Preferred Stock, Shares Authorized</t>
  </si>
  <si>
    <t>Preferred Stock, Issued and Outstanding</t>
  </si>
  <si>
    <t>Common stock, Par Value</t>
  </si>
  <si>
    <t>Common stock, Shares Authorized</t>
  </si>
  <si>
    <t>Common Stock, Shares Issued and Outstanding</t>
  </si>
  <si>
    <t>Statements of Operations - USD ($)</t>
  </si>
  <si>
    <t>Income Statement [Abstract]</t>
  </si>
  <si>
    <t>REVENUES</t>
  </si>
  <si>
    <t>OTHER</t>
  </si>
  <si>
    <t>RENTAL INCOME</t>
  </si>
  <si>
    <t>TOTAL REVENUES</t>
  </si>
  <si>
    <t>COST OF SALES</t>
  </si>
  <si>
    <t>GROSS PROFIT</t>
  </si>
  <si>
    <t>EXPENSES</t>
  </si>
  <si>
    <t>Depreciation</t>
  </si>
  <si>
    <t>Consulting fees</t>
  </si>
  <si>
    <t>General and administrative</t>
  </si>
  <si>
    <t>Marketing and public relations</t>
  </si>
  <si>
    <t>Professional fees</t>
  </si>
  <si>
    <t>Management fees and expenses</t>
  </si>
  <si>
    <t>TOTAL EXPENSES</t>
  </si>
  <si>
    <t>INCOME FROM OPERATIONS</t>
  </si>
  <si>
    <t>OTHER INCOME (EXPENSE)</t>
  </si>
  <si>
    <t>Interest expense</t>
  </si>
  <si>
    <t>Gain on settlement of loan receivable</t>
  </si>
  <si>
    <t>Property rental</t>
  </si>
  <si>
    <t>TOTAL OTHER INCOME ( EXPENSE)</t>
  </si>
  <si>
    <t>NET LOSS</t>
  </si>
  <si>
    <t>NET LOSS PER SHARE: BASIC AND DILUTED</t>
  </si>
  <si>
    <t>WEIGHTED AVERAGE NUMBER OF SHARES OUTSTANDING: BASIC AND DILUTED</t>
  </si>
  <si>
    <t>Shareholders Equity - USD ($)</t>
  </si>
  <si>
    <t>Preferred Stock</t>
  </si>
  <si>
    <t>Common Stock</t>
  </si>
  <si>
    <t>Subscription Receivable</t>
  </si>
  <si>
    <t>Additional Paid-In Capital</t>
  </si>
  <si>
    <t>Accumulated Deficit during Development Stage</t>
  </si>
  <si>
    <t>Total</t>
  </si>
  <si>
    <t>Beginning balance, shares at Dec. 31, 2011</t>
  </si>
  <si>
    <t>Beginning balance, amount at Dec. 31, 2011</t>
  </si>
  <si>
    <t>Shares issued for cash, shares</t>
  </si>
  <si>
    <t>Shares issued for cash, amount</t>
  </si>
  <si>
    <t>Common shares cancelled, amount</t>
  </si>
  <si>
    <t>Net loss</t>
  </si>
  <si>
    <t>Ending balance, shares at Dec. 31, 2012</t>
  </si>
  <si>
    <t>Ending balance, amount at Dec. 31, 2012</t>
  </si>
  <si>
    <t>Common shares cancelled, shares</t>
  </si>
  <si>
    <t>Ending balance, shares at Dec. 31, 2013</t>
  </si>
  <si>
    <t>Ending balance, amount at Dec. 31, 2013</t>
  </si>
  <si>
    <t>Ending balance, shares at Dec. 31, 2014</t>
  </si>
  <si>
    <t>Ending balance, amount at Dec. 31, 2014</t>
  </si>
  <si>
    <t>Statements of Cash Flows - USD ($)</t>
  </si>
  <si>
    <t>Dec. 31, 2012</t>
  </si>
  <si>
    <t>CASH FLOWS FROM OPERATING ACTIVITIES</t>
  </si>
  <si>
    <t>Changes in assets and liabilities</t>
  </si>
  <si>
    <t>Properties</t>
  </si>
  <si>
    <t>Accounts payable - related party</t>
  </si>
  <si>
    <t>Prepaid expense</t>
  </si>
  <si>
    <t>Net cash used in operating activities</t>
  </si>
  <si>
    <t>CASH FLOWS FROM INVESTING ACTIVITIES</t>
  </si>
  <si>
    <t>Advances to Berkshire Homes, Inc.</t>
  </si>
  <si>
    <t>Purchase of property held for investment</t>
  </si>
  <si>
    <t>Net cash used in investing activities</t>
  </si>
  <si>
    <t>CASH FLOWS FROM FINANCING ACTIVITIES</t>
  </si>
  <si>
    <t>Proceeds from sale of stock</t>
  </si>
  <si>
    <t>Proceeds from promissory notes</t>
  </si>
  <si>
    <t>Net cash provided by financing activities</t>
  </si>
  <si>
    <t>NET CHANGE IN CASH</t>
  </si>
  <si>
    <t>CASH - BEGINNING OF PERIOD</t>
  </si>
  <si>
    <t>CASH - END OF PERIOD</t>
  </si>
  <si>
    <t>SUPPLEMENTAL CASH FLOW INFORMATION:</t>
  </si>
  <si>
    <t>Cash paid for interest</t>
  </si>
  <si>
    <t>Cash paid for taxes</t>
  </si>
  <si>
    <t>NON-CASH TRANSACTIONS:</t>
  </si>
  <si>
    <t>Subscription receivable</t>
  </si>
  <si>
    <t>NATURE OF OPERATIONS AND CONTINUANCE OF BUSINESS</t>
  </si>
  <si>
    <t>Nature Of Operations And Continuance Of Business</t>
  </si>
  <si>
    <t>Organization
and Description of Business Cannabis-RX
Inc. (the Company) was incorporated in Delaware on July 5, 2011. The business plan of the Company was to create
a marketing and promotion platform for a stretch and fitness apparatus. On July 3, 2013, the Company changed its business to acquiring,
improving and selling real property, and changed its name from L3 Corp. to Longview Real Estate, Inc. On January 30, 2014, the
Company changed its name to Cannabis-Rx Inc. with the Companys real estate business expanding to include the regulated
cannabis industry by purchasing and selling real estate assets and leasing space and related facilities to licensed marijuana
growers and dispensary owners for their operations. In addition, the Company plans to expand its business to provide financing
and consulting services to the cannabis industry in addition to commercial real estate solutions.</t>
  </si>
  <si>
    <t>SIGNIFICANT ACCOUNTING POLICIES</t>
  </si>
  <si>
    <t>Accounting Policies [Abstract]</t>
  </si>
  <si>
    <t>SUMMARY OF SIGNIFICANT ACCOUNTING POLICIES</t>
  </si>
  <si>
    <t xml:space="preserve">Basis
of Presentation The
financial statements have been prepared in accordance with accounting principles generally accepted in the United States of America.
Certain prior period amounts have been reclassified to conform to current period presentation. Principles
of Consolidation The
consolidated financial statements include the financial information of Cannabis-RX, Inc. and its wholly owned subsidiary, Praetorian
Capital, LLC. All significant inter-company accounts and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The
Companys financial instruments consist of cash and cash equivalents, prepaid expenses, accounts payable, and accrued expenses,
and due to related parties. The carrying amount of these financial instruments approximates fair value due to either length of
maturity or interest rates that approximate prevailing market rates unless otherwise disclosed in these financial statements. Cash
and Cash Equivalents The
Company considers all highly liquid investments with maturities of three months or less to be cash equivalents. At December 31,
2014, the Company had $1,098,530 (2013 - $2,186,879) of unrestricted cash to be used for future business operations.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 Stock-Based
Compensation The
Company accounts for employee stock-based compensation in accordance with the guidance of FASB ASC Topic 718, Compensation
 Stock Compensation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4, there have been no interest or
penalties incurred on income taxes. Capital
assets Properties
held for rental are recorded at cost and depreciated over their estimated useful lives on a straight line basis over a 39 year
period. Revenue
Recognition The
Company recognizes revenues from property sales on the date when all terms and conditions have been completed and payment has
been received, and title has been transferred to the purchaser. Rental
revenue, net of any concessions, is recognized on a straight-line basis over the term of the lease, which is not materially different
than if it were recorded when due from tenants and recognized monthly as it is earned.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Properties Transactions
in which properties for resale are purchased that are not subject to an existing lease are treated as asset acquisitions and,
as such, are recorded at their purchase price, including acquisition fees. Inventory of property held for restoration and resale
are valued at the lower of cost and net realizable value. Properties that are acquired either subject to an existing lease or
as part of a portfolio level transaction are treated as a business combination under ASC 805, Business Combinations Fair Value Measurements and Disclosure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 Properties
held for sale 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Properties classified as held for sale are reported at the lower of their carrying value or estimated
fair value less costs to sell, and are presented separately in properties held for sale within the consolidated balance sheets. Leasing
Costs Direct
and incremental costs incurred to lease properties are capitalized and amortized over the term of the leases, which generally
have a term of one year. Recent
Accounting Pronouncements The
Company does not expect the adoption of recently issued accounting pronouncements to have a significant impact on the Companys
results of operations, financial position or cash flows. </t>
  </si>
  <si>
    <t>RENT REVENUES</t>
  </si>
  <si>
    <t>Notes to Financial Statements</t>
  </si>
  <si>
    <t>The
rental property is rented under a non-cancelable lease agreements with a term of five years with two options for additional five
year periods. Future minimum rental revenues under leases existing on the properties as of December 31, 2014 were as follows:
 $
221,000
 221,000
 221,000
 227,630
 195,382 The
lease is triple net. The tenants have an option to purchase the property and have deposited $100,000.</t>
  </si>
  <si>
    <t>GOING CONCERN</t>
  </si>
  <si>
    <t>Organization, Consolidation and Presentation of Financial Statements [Abstract]</t>
  </si>
  <si>
    <t>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795,390 as of December 31, 2014.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LOAN RECEIVABLE</t>
  </si>
  <si>
    <t>Receivables [Abstract]</t>
  </si>
  <si>
    <t>On
March 17, 2014, the Company loaned $183,443 to a Canadian medical marijuana company in New Brunswick, Canada, licensed by Health
Canada under the Marijuana for Medical Purposes Regulation. On May 15, 2014, the Company received the proceeds on settlement of
the loan in the amount of $ 255, 321. The additional proceeds of $70,878 has been recorded as other income on the statement of
operations.</t>
  </si>
  <si>
    <t>PROMISSORY NOTES</t>
  </si>
  <si>
    <t>On
February 26, 2013 the Company borrowed $150,000 under 2 notes at 18% interest per annum. The promissory notes are unsecured
and mature 24 months from their issuances. On
September 16, 2013 the Company borrowed $4,050,000 under 2 notes at 5% interest per annum. The promissory notes are unsecured
and mature twenty-four months from their issuances. On
December 10, 2013 the Company borrowed $4,000,000 under a notes at 5% interest per annum. The promissory note is unsecured and
mature twenty-four months from its issuance. On
January 27, 2014 the Company issued a promissory note in the principal amount of $4,000,000 at the interest rate of 5% per annum
and due and payable twenty four months from the date of issuance, subject to acceleration in the event of default and may be prepaid
in whole or in part without penalty or premium. On
February 19, 2014 the Company issued a promissory note in the principal amount of $4,000,000 at the interest rate of 5% per annum
and due and payable twenty four months from the date of issuance, subject to acceleration in the event of default and may be prepaid
in whole or in part without penalty or premium. On
March 27, 2014 the Company entered into a secured lending agreement in the principal amount of $14,000,000 at the interest rate
of 5% per annum and due and payable twenty four months from the date of issuance, subject to acceleration in the event of default
and may be prepaid in whole or in part without penalty or premium. No funds have been received from this agreement as of
December 31, 2014 and the Company will not take any down any funds in the future. Total
interest expense recorded on the notes for the years ended December 31, 2014 and 2013 was $789,682 and $ 89,271 respectively.</t>
  </si>
  <si>
    <t>EQUITY</t>
  </si>
  <si>
    <t>On
January 16, 2014, the Company issued 2,000,000 shares of Series A Preferred Stock to a related party for total proceeds of $20,000.
As the proceeds of the share issuance had not been received as of December 31, 2014, the amount has been recorded as share subscription
receivable. On
January 16, 2014, the Company issued 2,000,000 shares of common stock to a related party for total proceeds of $2,000.</t>
  </si>
  <si>
    <t>RELATED PARTY TRANSACTIONS</t>
  </si>
  <si>
    <t>Related Party Transactions [Abstract]</t>
  </si>
  <si>
    <t>During
the period, the Company incurred marketing expenses of $79,389 (2013- $nil) to a company controlled by a spouse of a director.
During the period, the Company incurred management fees of $54,526 to directors and officers of the Company. As of December 31,
2014, the Company had a balance of $18,589 owed to a director and officer for management fees and expenses paid on behalf of the
Company. During
2013, the Company advanced $195,943 to Berkshire Homes, Inc., a public company with a common director and management. As of December
31, 2014, this balance remained owed by this related party. The
balances owed to or by related parties are unsecured, non-interest bearing and repayable on demand.</t>
  </si>
  <si>
    <t>ACQUISITION</t>
  </si>
  <si>
    <t xml:space="preserve">On
June 27, 2014, the Company acquired a 100% ownership interest in a property located in Aurora, Colorado at an auction for a price
of $1,250,000 and $24,169 in closing costs and lease commissions for a total of $1,274,169. The property is a 2.72 acre parcel
of land with a 22,572 square foot building. There were no leases when the property was acquired. However, On August 1, 2014,
the property was leased with rental payments beginning October 1, 2014. The lease is triple net, and the tenant is responsible
for all tenant improvements. The monthly rent is $18,416.67 and will adjust by 3% in years four (4) and five (5) of the lease.
The lease has a term of five (5) years. The following table summarizes the preliminary estimated fair values of the assets and
liabilities acquired as part of the Aurora purchase:
Land $ 593,285
Buildings 680,884
Estimated fair value
of assets and liabilities acquired $ 1,274,169 </t>
  </si>
  <si>
    <t>SUBSEQUENT EVENTS</t>
  </si>
  <si>
    <t>Subsequent Events [Abstract]</t>
  </si>
  <si>
    <t>The promissory notes dated February 26, 2013,
for $150,000 have matured.</t>
  </si>
  <si>
    <t>SIGNIFICANT ACCOUNTING POLICIES (Policies)</t>
  </si>
  <si>
    <t>Basis of Presentation</t>
  </si>
  <si>
    <t>The
financial statements have been prepared in accordance with accounting principles generally accepted in the United States of America.
Certain prior period amounts have been reclassified to conform to current period presentation.</t>
  </si>
  <si>
    <t>Principles of Consolidation</t>
  </si>
  <si>
    <t>The
consolidated financial statements include the financial information of Cannabis-RX, Inc. and its wholly owned subsidiary, Praetorian
Capital, LLC. All significant inter-company accounts and transactions have been elimina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of Financial Instruments</t>
  </si>
  <si>
    <t>The
Companys financial instruments consist of cash and cash equivalents, prepaid expenses, accounts payable, and accrued expenses,
and due to related parties. The carrying amount of these financial instruments approximates fair value due to either length of
maturity or interest rates that approximate prevailing market rates unless otherwise disclosed in these financial statements.</t>
  </si>
  <si>
    <t>Cash and Cash Equivalents</t>
  </si>
  <si>
    <t>The
Company considers all highly liquid investments with maturities of three months or less to be cash equivalents. At December 31,
2014, the Company had $1,098,530 (2013 - $2,186,879) of unrestricted cash to be used for future business operations. 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 and cash equivalents.</t>
  </si>
  <si>
    <t>Stock-Based Compensation</t>
  </si>
  <si>
    <t xml:space="preserve">The
Company accounts for employee stock-based compensation in accordance with the guidance of FASB ASC Topic 718, Compensation
 Stock Compensation </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December 31, 2014, there have been no interest or
penalties incurred on income taxes.</t>
  </si>
  <si>
    <t>Capital Assets</t>
  </si>
  <si>
    <t>Properties held for rental are recorded at
cost and depreciated over their estimated useful lives on a straight line basis over a 39 year period.</t>
  </si>
  <si>
    <t>Revenue Recognition</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Inventory of Property under Development</t>
  </si>
  <si>
    <t>Transactions
in which properties for resale are purchased that are not subject to an existing lease are treated as asset acquisitions and,
as such, are recorded at their purchase price, including acquisition fees. Inventory of property held for restoration and resale
are valued at the lower of cost and net realizable value. Properties that are acquired either subject to an existing lease or
as part of a portfolio level transaction are treated as a business combination under ASC 805, Business Combinations Fair Value Measurements and Disclosures The
value of acquired lease-related intangibles is estimated based upon the costs we would have incurred to lease the property under
similar terms. Such costs are capitalized and amortized over the remaining life of the lease. Acquired leases are generally short-term
in nature (less than one year).</t>
  </si>
  <si>
    <t>Properties Held For Sale</t>
  </si>
  <si>
    <t>Properties
are classified as held for sale when they meet the applicable GAAP criteria, including, but not limited to, the availability of
the home for immediate sale in its present condition, the existence of an active program to locate a buyer and the probable sale
of the home within one year. Properties classified as held for sale are reported at the lower of their carrying value or estimated
fair value less costs to sell, and are presented separately in properties held for sale within the consolidated balance sheets.</t>
  </si>
  <si>
    <t>Leasing Costs</t>
  </si>
  <si>
    <t>Direct and incremental costs incurred to lease
properties are capitalized and amortized over the term of the leases, which generally have a term of one year.</t>
  </si>
  <si>
    <t>Recent Accounting Pronouncements</t>
  </si>
  <si>
    <t xml:space="preserve">The Company does not expect the adoption of
recently issued accounting pronouncements to have a significant impact on the Companys results of operations, financial
position or cash flows. </t>
  </si>
  <si>
    <t>ACQUISITION (Tables)</t>
  </si>
  <si>
    <t>Preliminary Estimated Fair Values of the Assets and Liabilities</t>
  </si>
  <si>
    <t xml:space="preserve">Land $ 593,285
Buildings 680,884
Estimated fair value
of assets and liabilities acquired $ 1,274,169 </t>
  </si>
  <si>
    <t>NATURE OF OPERATIONS AND CONTINUANCE OF BUSINESS (Details Narrative)</t>
  </si>
  <si>
    <t>Nature Of Operations And Continuance Of Business Details Narrative</t>
  </si>
  <si>
    <t>Date of Incorporation</t>
  </si>
  <si>
    <t>Jul. 5,
		2011</t>
  </si>
  <si>
    <t>SIGNIFICANT ACCOUNTING POLICIES (Details Narrative) - USD ($)</t>
  </si>
  <si>
    <t>Rental property amortized</t>
  </si>
  <si>
    <t>39 years</t>
  </si>
  <si>
    <t>RENT REVENUES (Details Narrative) - USD ($)</t>
  </si>
  <si>
    <t>Dec. 31, 2018</t>
  </si>
  <si>
    <t>Dec. 31, 2017</t>
  </si>
  <si>
    <t>Dec. 31, 2016</t>
  </si>
  <si>
    <t>Dec. 31, 2015</t>
  </si>
  <si>
    <t>Lease term</t>
  </si>
  <si>
    <t>5 years</t>
  </si>
  <si>
    <t>Future Minimum Rental Revenues</t>
  </si>
  <si>
    <t>GOING CONCERN (Details Narrative)</t>
  </si>
  <si>
    <t>Dec. 31, 2014USD ($)</t>
  </si>
  <si>
    <t>Deficit accumulated during the development stage</t>
  </si>
  <si>
    <t>LOAN RECEIVABLE (Details Narrative) - USD ($)</t>
  </si>
  <si>
    <t>Mar. 17, 2014</t>
  </si>
  <si>
    <t>May. 15, 2014</t>
  </si>
  <si>
    <t>Loan receivable</t>
  </si>
  <si>
    <t>Proceeds on settlement of Loan</t>
  </si>
  <si>
    <t>Organigram Inc</t>
  </si>
  <si>
    <t>PROMISSORY NOTES (Details Narrative) - USD ($)</t>
  </si>
  <si>
    <t>Mar. 28, 2014</t>
  </si>
  <si>
    <t>Feb. 20, 2014</t>
  </si>
  <si>
    <t>Jan. 28, 2014</t>
  </si>
  <si>
    <t>Mar. 27, 2014</t>
  </si>
  <si>
    <t>Feb. 19, 2014</t>
  </si>
  <si>
    <t>Jan. 27, 2014</t>
  </si>
  <si>
    <t>Promissory Note 3</t>
  </si>
  <si>
    <t>Issuance of promissory notes</t>
  </si>
  <si>
    <t>Interest rate on promissory notes</t>
  </si>
  <si>
    <t>5.00%</t>
  </si>
  <si>
    <t>Maturity Period</t>
  </si>
  <si>
    <t>24 months</t>
  </si>
  <si>
    <t>Promissory Note 4</t>
  </si>
  <si>
    <t>Secured Lending Agmt</t>
  </si>
  <si>
    <t>Promissory Note 1</t>
  </si>
  <si>
    <t>18.00%</t>
  </si>
  <si>
    <t>Promissory Note 2</t>
  </si>
  <si>
    <t>EQUITY (Details Narrative) - USD ($)</t>
  </si>
  <si>
    <t>6 Months Ended</t>
  </si>
  <si>
    <t>Dec. 31, 2011</t>
  </si>
  <si>
    <t>Common Stock, shares issued, value</t>
  </si>
  <si>
    <t>Preferred Stock, Series A, shares issued</t>
  </si>
  <si>
    <t>Preferred Stock, Series A, shares issued, value</t>
  </si>
  <si>
    <t>RELATED PARTY TRANSACTIONS (Details Narrative) - USD ($)</t>
  </si>
  <si>
    <t>Marketing expense</t>
  </si>
  <si>
    <t>Management fees</t>
  </si>
  <si>
    <t>Due from Berkshire Homes, Inc.</t>
  </si>
  <si>
    <t>ACQUISITION - Preliminary Estimated Fair Values of the Assets and Liabilities (Details) - USD ($)</t>
  </si>
  <si>
    <t>Aurora Purchase</t>
  </si>
  <si>
    <t>ACQUISITION (Details Narrative) - 12 months ended Dec. 31, 2014 - USD ($)</t>
  </si>
  <si>
    <t>Lease Term</t>
  </si>
  <si>
    <t>Date of Agreement</t>
  </si>
  <si>
    <t>Jun. 27,
		2015</t>
  </si>
  <si>
    <t>Interest</t>
  </si>
  <si>
    <t>100.00%</t>
  </si>
  <si>
    <t>Purchase Price</t>
  </si>
  <si>
    <t>Closing Costs</t>
  </si>
  <si>
    <t>Lease Commissions</t>
  </si>
  <si>
    <t>Monthly Rent</t>
  </si>
  <si>
    <t>Rental Description</t>
  </si>
  <si>
    <t>The monthly rent is $18,416.67 and will adjust by 3% in years four (4) and five (5) of the lease.</t>
  </si>
  <si>
    <t>Label</t>
  </si>
  <si>
    <t>Element</t>
  </si>
  <si>
    <t>Value</t>
  </si>
  <si>
    <t>us-gaap_StockIssuedDuringPeriodValueIssuedForCash</t>
  </si>
  <si>
    <t>us-gaap_NetIncomeLoss</t>
  </si>
  <si>
    <t>us-gaap_StockIssuedDuringPeriodSharesIssuedForCash</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37118</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6" t="n" r="C14">
        <v>0</v>
      </c>
    </row>
    <row spans="1:3" r="15">
      <c s="4" t="s" r="A15">
        <v>24</v>
      </c>
      <c s="5" t="n" r="C15">
        <v>156000000</v>
      </c>
    </row>
    <row spans="1:3" r="16">
      <c s="4" t="s" r="A16">
        <v>25</v>
      </c>
      <c s="4" t="s" r="B16">
        <v>26</v>
      </c>
    </row>
    <row spans="1:3" r="17">
      <c s="4" t="s" r="A17">
        <v>27</v>
      </c>
      <c s="5" t="n"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5</v>
      </c>
      <c s="2" t="s" r="B1">
        <v>1</v>
      </c>
    </row>
    <row spans="1:2" r="2">
      <c s="2" t="s" r="B2">
        <v>2</v>
      </c>
    </row>
    <row spans="1:2" r="3">
      <c s="3" t="s" r="A3">
        <v>146</v>
      </c>
    </row>
    <row spans="1:2" r="4">
      <c s="4" t="s" r="A4">
        <v>145</v>
      </c>
      <c s="4" t="s"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48</v>
      </c>
      <c s="2" t="s" r="B1">
        <v>1</v>
      </c>
    </row>
    <row spans="1:2" r="2">
      <c s="2" t="s" r="B2">
        <v>2</v>
      </c>
    </row>
    <row spans="1:2" r="3">
      <c s="3" t="s" r="A3">
        <v>149</v>
      </c>
    </row>
    <row spans="1:2" r="4">
      <c s="4" t="s" r="A4">
        <v>148</v>
      </c>
      <c s="4" t="s"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1</v>
      </c>
      <c s="2" t="s" r="B1">
        <v>1</v>
      </c>
    </row>
    <row spans="1:2" r="2">
      <c s="2" t="s" r="B2">
        <v>2</v>
      </c>
    </row>
    <row spans="1:2" r="3">
      <c s="3" t="s" r="A3">
        <v>143</v>
      </c>
    </row>
    <row spans="1:2" r="4">
      <c s="4" t="s" r="A4">
        <v>151</v>
      </c>
      <c s="4" t="s"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3</v>
      </c>
      <c s="2" t="s" r="B1">
        <v>1</v>
      </c>
    </row>
    <row spans="1:2" r="2">
      <c s="2" t="s" r="B2">
        <v>2</v>
      </c>
    </row>
    <row spans="1:2" r="3">
      <c s="3" t="s" r="A3">
        <v>143</v>
      </c>
    </row>
    <row spans="1:2" r="4">
      <c s="4" t="s" r="A4">
        <v>153</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58</v>
      </c>
      <c s="2" t="s" r="B1">
        <v>1</v>
      </c>
    </row>
    <row spans="1:2" r="2">
      <c s="2" t="s" r="B2">
        <v>2</v>
      </c>
    </row>
    <row spans="1:2" r="3">
      <c s="3" t="s" r="A3">
        <v>139</v>
      </c>
    </row>
    <row spans="1:2" r="4">
      <c s="4" t="s" r="A4">
        <v>158</v>
      </c>
      <c s="4" t="s" r="B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73"/>
  </cols>
  <sheetData>
    <row spans="1:2" r="1">
      <c s="1" t="s" r="A1">
        <v>160</v>
      </c>
      <c s="2" t="s" r="B1">
        <v>1</v>
      </c>
    </row>
    <row spans="1:2" r="2">
      <c s="2" t="s" r="B2">
        <v>2</v>
      </c>
    </row>
    <row spans="1:2" r="3">
      <c s="3" t="s" r="A3">
        <v>161</v>
      </c>
    </row>
    <row spans="1:2" r="4">
      <c s="4" t="s" r="A4">
        <v>160</v>
      </c>
      <c s="4" t="s" r="B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3"/>
    <col customWidth="1" max="2" min="2" width="80"/>
  </cols>
  <sheetData>
    <row spans="1:2" r="1">
      <c s="1" t="s" r="A1">
        <v>163</v>
      </c>
      <c s="2" t="s" r="B1">
        <v>1</v>
      </c>
    </row>
    <row spans="1:2" r="2">
      <c s="2" t="s" r="B2">
        <v>2</v>
      </c>
    </row>
    <row spans="1:2" r="3">
      <c s="3" t="s" r="A3">
        <v>139</v>
      </c>
    </row>
    <row spans="1:2" r="4">
      <c s="4" t="s" r="A4">
        <v>164</v>
      </c>
      <c s="4" t="s" r="B4">
        <v>165</v>
      </c>
    </row>
    <row spans="1:2" r="5">
      <c s="4" t="s" r="A5">
        <v>166</v>
      </c>
      <c s="4" t="s" r="B5">
        <v>167</v>
      </c>
    </row>
    <row spans="1:2" r="6">
      <c s="4" t="s" r="A6">
        <v>168</v>
      </c>
      <c s="4" t="s" r="B6">
        <v>169</v>
      </c>
    </row>
    <row spans="1:2" r="7">
      <c s="4" t="s" r="A7">
        <v>170</v>
      </c>
      <c s="4" t="s" r="B7">
        <v>171</v>
      </c>
    </row>
    <row spans="1:2" r="8">
      <c s="4" t="s" r="A8">
        <v>172</v>
      </c>
      <c s="4" t="s" r="B8">
        <v>173</v>
      </c>
    </row>
    <row spans="1:2" r="9">
      <c s="4" t="s" r="A9">
        <v>174</v>
      </c>
      <c s="4" t="s" r="B9">
        <v>175</v>
      </c>
    </row>
    <row spans="1:2" r="10">
      <c s="4" t="s" r="A10">
        <v>176</v>
      </c>
      <c s="4" t="s" r="B10">
        <v>177</v>
      </c>
    </row>
    <row spans="1:2" r="11">
      <c s="4" t="s" r="A11">
        <v>178</v>
      </c>
      <c s="4" t="s" r="B11">
        <v>179</v>
      </c>
    </row>
    <row spans="1:2" r="12">
      <c s="4" t="s" r="A12">
        <v>180</v>
      </c>
      <c s="4" t="s" r="B12">
        <v>144</v>
      </c>
    </row>
    <row spans="1:2" r="13">
      <c s="4" t="s" r="A13">
        <v>181</v>
      </c>
      <c s="4" t="s" r="B13">
        <v>182</v>
      </c>
    </row>
    <row spans="1:2" r="14">
      <c s="4" t="s" r="A14">
        <v>183</v>
      </c>
      <c s="4" t="s" r="B14">
        <v>184</v>
      </c>
    </row>
    <row spans="1:2" r="15">
      <c s="4" t="s" r="A15">
        <v>185</v>
      </c>
      <c s="4" t="s" r="B15">
        <v>186</v>
      </c>
    </row>
    <row spans="1:2" r="16">
      <c s="4" t="s" r="A16">
        <v>187</v>
      </c>
      <c s="4" t="s" r="B16">
        <v>188</v>
      </c>
    </row>
    <row spans="1:2" r="17">
      <c s="4" t="s" r="A17">
        <v>189</v>
      </c>
      <c s="4" t="s" r="B17">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191</v>
      </c>
      <c s="2" t="s" r="B1">
        <v>1</v>
      </c>
    </row>
    <row spans="1:2" r="2">
      <c s="2" t="s" r="B2">
        <v>2</v>
      </c>
    </row>
    <row spans="1:2" r="3">
      <c s="3" t="s" r="A3">
        <v>139</v>
      </c>
    </row>
    <row spans="1:2" r="4">
      <c s="4" t="s" r="A4">
        <v>192</v>
      </c>
      <c s="4" t="s"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16"/>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c s="6" t="n" r="B3">
        <v>7335148</v>
      </c>
      <c s="6" t="n" r="C3">
        <v>5800091</v>
      </c>
    </row>
    <row spans="1:3" r="4">
      <c s="4" t="s" r="A4">
        <v>32</v>
      </c>
      <c s="5" t="n" r="B4">
        <v>6741130</v>
      </c>
    </row>
    <row spans="1:3" r="5">
      <c s="4" t="s" r="A5">
        <v>30</v>
      </c>
      <c s="5" t="n" r="B5">
        <v>14076278</v>
      </c>
      <c s="6" t="n" r="C5">
        <v>5800091</v>
      </c>
    </row>
    <row spans="1:3" r="6">
      <c s="3" t="s" r="A6">
        <v>33</v>
      </c>
    </row>
    <row spans="1:3" r="7">
      <c s="4" t="s" r="A7">
        <v>34</v>
      </c>
      <c s="5" t="n" r="B7">
        <v>672465</v>
      </c>
    </row>
    <row spans="1:3" r="8">
      <c s="4" t="s" r="A8">
        <v>35</v>
      </c>
      <c s="5" t="n" r="B8">
        <v>593285</v>
      </c>
    </row>
    <row spans="1:3" r="9">
      <c s="4" t="s" r="A9">
        <v>36</v>
      </c>
      <c s="5" t="n" r="B9">
        <v>1265750</v>
      </c>
    </row>
    <row spans="1:3" r="10">
      <c s="4" t="s" r="A10">
        <v>37</v>
      </c>
      <c s="5" t="n" r="B10">
        <v>1098530</v>
      </c>
      <c s="6" t="n" r="C10">
        <v>2186879</v>
      </c>
    </row>
    <row spans="1:3" r="11">
      <c s="4" t="s" r="A11">
        <v>38</v>
      </c>
      <c s="5" t="n" r="B11">
        <v>156968</v>
      </c>
      <c s="6" t="n" r="C11">
        <v>87849</v>
      </c>
    </row>
    <row spans="1:3" r="12">
      <c s="4" t="s" r="A12">
        <v>39</v>
      </c>
      <c s="5" t="n" r="B12">
        <v>25000</v>
      </c>
    </row>
    <row spans="1:3" r="13">
      <c s="4" t="s" r="A13">
        <v>40</v>
      </c>
      <c s="5" t="n" r="B13">
        <v>16622526</v>
      </c>
      <c s="6" t="n" r="C13">
        <v>8074819</v>
      </c>
    </row>
    <row spans="1:3" r="14">
      <c s="3" t="s" r="A14">
        <v>41</v>
      </c>
    </row>
    <row spans="1:3" r="15">
      <c s="4" t="s" r="A15">
        <v>42</v>
      </c>
      <c s="5" t="n" r="B15">
        <v>10420</v>
      </c>
      <c s="5" t="n" r="C15">
        <v>10420</v>
      </c>
    </row>
    <row spans="1:3" r="16">
      <c s="4" t="s" r="A16">
        <v>43</v>
      </c>
      <c s="5" t="n" r="B16">
        <v>72991</v>
      </c>
      <c s="5" t="n" r="C16">
        <v>35868</v>
      </c>
    </row>
    <row spans="1:3" r="17">
      <c s="4" t="s" r="A17">
        <v>44</v>
      </c>
      <c s="5" t="n" r="B17">
        <v>884705</v>
      </c>
      <c s="6" t="n" r="C17">
        <v>88472</v>
      </c>
    </row>
    <row spans="1:3" r="18">
      <c s="4" t="s" r="A18">
        <v>45</v>
      </c>
      <c s="5" t="n" r="B18">
        <v>39000</v>
      </c>
    </row>
    <row spans="1:3" r="19">
      <c s="4" t="s" r="A19">
        <v>46</v>
      </c>
      <c s="5" t="n" r="B19">
        <v>100000</v>
      </c>
    </row>
    <row spans="1:3" r="20">
      <c s="4" t="s" r="A20">
        <v>47</v>
      </c>
      <c s="5" t="n" r="B20">
        <v>16250000</v>
      </c>
      <c s="6" t="n" r="C20">
        <v>8250000</v>
      </c>
    </row>
    <row spans="1:3" r="21">
      <c s="4" t="s" r="A21">
        <v>48</v>
      </c>
      <c s="5" t="n" r="B21">
        <v>17357116</v>
      </c>
      <c s="6" t="n" r="C21">
        <v>8384760</v>
      </c>
    </row>
    <row spans="1:3" r="22">
      <c s="3" t="s" r="A22">
        <v>49</v>
      </c>
    </row>
    <row spans="1:3" r="23">
      <c s="4" t="s" r="A23">
        <v>50</v>
      </c>
      <c s="5" t="n" r="B23">
        <v>200</v>
      </c>
    </row>
    <row spans="1:3" r="24">
      <c s="4" t="s" r="A24">
        <v>51</v>
      </c>
      <c s="5" t="n" r="B24">
        <v>15600</v>
      </c>
      <c s="6" t="n" r="C24">
        <v>15400</v>
      </c>
    </row>
    <row spans="1:3" r="25">
      <c s="4" t="s" r="A25">
        <v>52</v>
      </c>
      <c s="5" t="n" r="B25">
        <v>65000</v>
      </c>
      <c s="6" t="n" r="C25">
        <v>43400</v>
      </c>
    </row>
    <row spans="1:3" r="26">
      <c s="4" t="s" r="A26">
        <v>53</v>
      </c>
      <c s="5" t="n" r="B26">
        <v>-20000</v>
      </c>
    </row>
    <row spans="1:3" r="27">
      <c s="4" t="s" r="A27">
        <v>54</v>
      </c>
      <c s="5" t="n" r="B27">
        <v>-795390</v>
      </c>
      <c s="6" t="n" r="C27">
        <v>-368741</v>
      </c>
    </row>
    <row spans="1:3" r="28">
      <c s="4" t="s" r="A28">
        <v>55</v>
      </c>
      <c s="5" t="n" r="B28">
        <v>-734590</v>
      </c>
      <c s="5" t="n" r="C28">
        <v>-309941</v>
      </c>
    </row>
    <row spans="1:3" r="29">
      <c s="4" t="s" r="A29">
        <v>56</v>
      </c>
      <c s="6" t="n" r="B29">
        <v>16622526</v>
      </c>
      <c s="6" t="n" r="C29">
        <v>80748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s="1" t="s" r="A1">
        <v>198</v>
      </c>
      <c s="2" t="s" r="B1">
        <v>1</v>
      </c>
    </row>
    <row spans="1:3" r="2">
      <c s="2" t="s" r="B2">
        <v>2</v>
      </c>
      <c s="2" t="s" r="C2">
        <v>29</v>
      </c>
    </row>
    <row spans="1:3" r="3">
      <c s="3" t="s" r="A3">
        <v>139</v>
      </c>
    </row>
    <row spans="1:3" r="4">
      <c s="4" t="s" r="A4">
        <v>37</v>
      </c>
      <c s="6" t="n" r="B4">
        <v>1098530</v>
      </c>
      <c s="6" t="n" r="C4">
        <v>2186879</v>
      </c>
    </row>
    <row spans="1:3" r="5">
      <c s="4" t="s" r="A5">
        <v>199</v>
      </c>
      <c s="4" t="s" r="B5">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 customWidth="1" max="5" min="5" width="14"/>
    <col customWidth="1" max="6" min="6" width="14"/>
    <col customWidth="1" max="7" min="7" width="14"/>
  </cols>
  <sheetData>
    <row spans="1:7" r="1">
      <c s="1" t="s" r="A1">
        <v>201</v>
      </c>
      <c s="2" t="s" r="B1">
        <v>1</v>
      </c>
    </row>
    <row spans="1:7" r="2">
      <c s="2" t="s" r="B2">
        <v>202</v>
      </c>
      <c s="2" t="s" r="C2">
        <v>203</v>
      </c>
      <c s="2" t="s" r="D2">
        <v>204</v>
      </c>
      <c s="2" t="s" r="E2">
        <v>205</v>
      </c>
      <c s="2" t="s" r="F2">
        <v>2</v>
      </c>
      <c s="2" t="s" r="G2">
        <v>29</v>
      </c>
    </row>
    <row spans="1:7" r="3">
      <c s="3" t="s" r="A3">
        <v>143</v>
      </c>
    </row>
    <row spans="1:7" r="4">
      <c s="4" t="s" r="A4">
        <v>206</v>
      </c>
      <c s="4" t="s" r="F4">
        <v>207</v>
      </c>
    </row>
    <row spans="1:7" r="5">
      <c s="4" t="s" r="A5">
        <v>46</v>
      </c>
      <c s="6" t="n" r="F5">
        <v>100000</v>
      </c>
    </row>
    <row spans="1:7" r="6">
      <c s="4" t="s" r="A6">
        <v>208</v>
      </c>
      <c s="6" t="n" r="B6">
        <v>195382</v>
      </c>
      <c s="6" t="n" r="C6">
        <v>227630</v>
      </c>
      <c s="6" t="n" r="D6">
        <v>221000</v>
      </c>
      <c s="6" t="n" r="E6">
        <v>221000</v>
      </c>
      <c s="6" t="n" r="F6">
        <v>221000</v>
      </c>
    </row>
  </sheetData>
  <mergeCells count="2">
    <mergeCell ref="A1:A2"/>
    <mergeCell ref="B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t="s" r="A1">
        <v>209</v>
      </c>
      <c s="2" t="s" r="B1">
        <v>210</v>
      </c>
    </row>
    <row spans="1:2" r="2">
      <c s="3" t="s" r="A2">
        <v>146</v>
      </c>
    </row>
    <row spans="1:2" r="3">
      <c s="4" t="s" r="A3">
        <v>211</v>
      </c>
      <c s="6" t="n" r="B3">
        <v>-8503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spans="1:5" r="1">
      <c s="1" t="s" r="A1">
        <v>212</v>
      </c>
      <c s="2" t="s" r="B1">
        <v>213</v>
      </c>
      <c s="2" t="s" r="C1">
        <v>2</v>
      </c>
      <c s="2" t="s" r="D1">
        <v>29</v>
      </c>
      <c s="2" t="s" r="E1">
        <v>214</v>
      </c>
    </row>
    <row spans="1:5" r="2">
      <c s="4" t="s" r="A2">
        <v>215</v>
      </c>
      <c s="6" t="n" r="C2">
        <v>70878</v>
      </c>
    </row>
    <row spans="1:5" r="3">
      <c s="4" t="s" r="A3">
        <v>216</v>
      </c>
      <c s="6" t="n" r="E3">
        <v>255321</v>
      </c>
    </row>
    <row spans="1:5" r="4">
      <c s="4" t="s" r="A4">
        <v>85</v>
      </c>
      <c s="6" t="n" r="C4">
        <v>70878</v>
      </c>
    </row>
    <row spans="1:5" r="5">
      <c s="4" t="s" r="A5">
        <v>217</v>
      </c>
    </row>
    <row spans="1:5" r="6">
      <c s="4" t="s" r="A6">
        <v>215</v>
      </c>
      <c s="6" t="n" r="B6">
        <v>-18344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18</v>
      </c>
      <c s="2" t="s" r="B1">
        <v>219</v>
      </c>
      <c s="2" t="s" r="C1">
        <v>220</v>
      </c>
      <c s="2" t="s" r="D1">
        <v>221</v>
      </c>
      <c s="2" t="s" r="E1">
        <v>2</v>
      </c>
      <c s="2" t="s" r="F1">
        <v>29</v>
      </c>
      <c s="2" t="s" r="G1">
        <v>222</v>
      </c>
      <c s="2" t="s" r="H1">
        <v>223</v>
      </c>
      <c s="2" t="s" r="I1">
        <v>224</v>
      </c>
    </row>
    <row spans="1:9" r="2">
      <c s="4" t="s" r="A2">
        <v>84</v>
      </c>
      <c s="6" t="n" r="E2">
        <v>-789682</v>
      </c>
      <c s="6" t="n" r="F2">
        <v>-89271</v>
      </c>
    </row>
    <row spans="1:9" r="3">
      <c s="4" t="s" r="A3">
        <v>225</v>
      </c>
    </row>
    <row spans="1:9" r="4">
      <c s="4" t="s" r="A4">
        <v>226</v>
      </c>
      <c s="6" t="n" r="I4">
        <v>4000000</v>
      </c>
    </row>
    <row spans="1:9" r="5">
      <c s="4" t="s" r="A5">
        <v>227</v>
      </c>
      <c s="4" t="s" r="I5">
        <v>228</v>
      </c>
    </row>
    <row spans="1:9" r="6">
      <c s="4" t="s" r="A6">
        <v>229</v>
      </c>
      <c s="4" t="s" r="D6">
        <v>230</v>
      </c>
    </row>
    <row spans="1:9" r="7">
      <c s="4" t="s" r="A7">
        <v>231</v>
      </c>
    </row>
    <row spans="1:9" r="8">
      <c s="4" t="s" r="A8">
        <v>226</v>
      </c>
      <c s="6" t="n" r="H8">
        <v>4000000</v>
      </c>
    </row>
    <row spans="1:9" r="9">
      <c s="4" t="s" r="A9">
        <v>227</v>
      </c>
      <c s="4" t="s" r="H9">
        <v>228</v>
      </c>
    </row>
    <row spans="1:9" r="10">
      <c s="4" t="s" r="A10">
        <v>229</v>
      </c>
      <c s="4" t="s" r="C10">
        <v>230</v>
      </c>
    </row>
    <row spans="1:9" r="11">
      <c s="4" t="s" r="A11">
        <v>232</v>
      </c>
    </row>
    <row spans="1:9" r="12">
      <c s="4" t="s" r="A12">
        <v>226</v>
      </c>
      <c s="6" t="n" r="G12">
        <v>14000000</v>
      </c>
    </row>
    <row spans="1:9" r="13">
      <c s="4" t="s" r="A13">
        <v>227</v>
      </c>
      <c s="4" t="s" r="G13">
        <v>228</v>
      </c>
    </row>
    <row spans="1:9" r="14">
      <c s="4" t="s" r="A14">
        <v>229</v>
      </c>
      <c s="4" t="s" r="B14">
        <v>230</v>
      </c>
    </row>
    <row spans="1:9" r="15">
      <c s="4" t="s" r="A15">
        <v>233</v>
      </c>
    </row>
    <row spans="1:9" r="16">
      <c s="4" t="s" r="A16">
        <v>226</v>
      </c>
      <c s="6" t="n" r="E16">
        <v>150000</v>
      </c>
    </row>
    <row spans="1:9" r="17">
      <c s="4" t="s" r="A17">
        <v>227</v>
      </c>
      <c s="4" t="s" r="E17">
        <v>234</v>
      </c>
    </row>
    <row spans="1:9" r="18">
      <c s="4" t="s" r="A18">
        <v>229</v>
      </c>
      <c s="4" t="s" r="E18">
        <v>230</v>
      </c>
    </row>
    <row spans="1:9" r="19">
      <c s="4" t="s" r="A19">
        <v>235</v>
      </c>
    </row>
    <row spans="1:9" r="20">
      <c s="4" t="s" r="A20">
        <v>226</v>
      </c>
      <c s="6" t="n" r="E20">
        <v>4050000</v>
      </c>
    </row>
    <row spans="1:9" r="21">
      <c s="4" t="s" r="A21">
        <v>227</v>
      </c>
      <c s="4" t="s" r="E21">
        <v>228</v>
      </c>
    </row>
    <row spans="1:9" r="22">
      <c s="4" t="s" r="A22">
        <v>229</v>
      </c>
      <c s="4" t="s" r="E22">
        <v>23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s="1" t="s" r="A1">
        <v>236</v>
      </c>
      <c s="2" t="s" r="B1">
        <v>237</v>
      </c>
      <c s="2" t="s" r="C1">
        <v>1</v>
      </c>
    </row>
    <row spans="1:4" r="2">
      <c s="2" t="s" r="B2">
        <v>238</v>
      </c>
      <c s="2" t="s" r="C2">
        <v>2</v>
      </c>
      <c s="2" t="s" r="D2">
        <v>112</v>
      </c>
    </row>
    <row spans="1:4" r="3">
      <c s="3" t="s" r="A3">
        <v>143</v>
      </c>
    </row>
    <row spans="1:4" r="4">
      <c s="4" t="s" r="A4">
        <v>239</v>
      </c>
      <c s="6" t="n" r="B4">
        <v>14300</v>
      </c>
      <c s="6" t="n" r="C4">
        <v>2000</v>
      </c>
      <c s="6" t="n" r="D4">
        <v>44500</v>
      </c>
    </row>
    <row spans="1:4" r="5">
      <c s="4" t="s" r="A5">
        <v>240</v>
      </c>
      <c s="5" t="n" r="C5">
        <v>2000000</v>
      </c>
    </row>
    <row spans="1:4" r="6">
      <c s="4" t="s" r="A6">
        <v>241</v>
      </c>
      <c s="6" t="n" r="C6">
        <v>2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242</v>
      </c>
      <c s="2" t="s" r="B1">
        <v>1</v>
      </c>
    </row>
    <row spans="1:3" r="2">
      <c s="2" t="s" r="B2">
        <v>2</v>
      </c>
      <c s="2" t="s" r="C2">
        <v>29</v>
      </c>
    </row>
    <row spans="1:3" r="3">
      <c s="3" t="s" r="A3">
        <v>156</v>
      </c>
    </row>
    <row spans="1:3" r="4">
      <c s="4" t="s" r="A4">
        <v>243</v>
      </c>
      <c s="6" t="n" r="B4">
        <v>79389</v>
      </c>
      <c s="6" t="n" r="C4">
        <v>0</v>
      </c>
    </row>
    <row spans="1:3" r="5">
      <c s="4" t="s" r="A5">
        <v>244</v>
      </c>
      <c s="5" t="n" r="B5">
        <v>54526</v>
      </c>
    </row>
    <row spans="1:3" r="6">
      <c s="4" t="s" r="A6">
        <v>42</v>
      </c>
      <c s="5" t="n" r="B6">
        <v>10420</v>
      </c>
      <c s="5" t="n" r="C6">
        <v>10420</v>
      </c>
    </row>
    <row spans="1:3" r="7">
      <c s="4" t="s" r="A7">
        <v>245</v>
      </c>
      <c s="6" t="n" r="B7">
        <v>156968</v>
      </c>
      <c s="6" t="n" r="C7">
        <v>8784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46</v>
      </c>
      <c s="2" t="s" r="B1">
        <v>205</v>
      </c>
      <c s="2" t="s" r="C1">
        <v>2</v>
      </c>
      <c s="2" t="s" r="D1">
        <v>29</v>
      </c>
    </row>
    <row spans="1:4" r="2">
      <c s="4" t="s" r="A2">
        <v>35</v>
      </c>
      <c s="6" t="n" r="C2">
        <v>593285</v>
      </c>
    </row>
    <row spans="1:4" r="3">
      <c s="4" t="s" r="A3">
        <v>34</v>
      </c>
      <c s="5" t="n" r="C3">
        <v>672465</v>
      </c>
    </row>
    <row spans="1:4" r="4">
      <c s="4" t="s" r="A4">
        <v>36</v>
      </c>
      <c s="6" t="n" r="C4">
        <v>1265750</v>
      </c>
    </row>
    <row spans="1:4" r="5">
      <c s="4" t="s" r="A5">
        <v>247</v>
      </c>
    </row>
    <row spans="1:4" r="6">
      <c s="4" t="s" r="A6">
        <v>35</v>
      </c>
      <c s="6" t="n" r="B6">
        <v>593285</v>
      </c>
    </row>
    <row spans="1:4" r="7">
      <c s="4" t="s" r="A7">
        <v>34</v>
      </c>
      <c s="5" t="n" r="B7">
        <v>680884</v>
      </c>
    </row>
    <row spans="1:4" r="8">
      <c s="4" t="s" r="A8">
        <v>36</v>
      </c>
      <c s="6" t="n" r="B8">
        <v>127416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s="1" t="s" r="A1">
        <v>248</v>
      </c>
      <c s="2" t="s" r="B1">
        <v>97</v>
      </c>
    </row>
    <row spans="1:2" r="2">
      <c s="4" t="s" r="A2">
        <v>249</v>
      </c>
      <c s="4" t="s" r="B2">
        <v>207</v>
      </c>
    </row>
    <row spans="1:2" r="3">
      <c s="4" t="s" r="A3">
        <v>247</v>
      </c>
    </row>
    <row spans="1:2" r="4">
      <c s="4" t="s" r="A4">
        <v>250</v>
      </c>
      <c s="4" t="s" r="B4">
        <v>251</v>
      </c>
    </row>
    <row spans="1:2" r="5">
      <c s="4" t="s" r="A5">
        <v>252</v>
      </c>
      <c s="4" t="s" r="B5">
        <v>253</v>
      </c>
    </row>
    <row spans="1:2" r="6">
      <c s="4" t="s" r="A6">
        <v>254</v>
      </c>
      <c s="6" t="n" r="B6">
        <v>1250000</v>
      </c>
    </row>
    <row spans="1:2" r="7">
      <c s="4" t="s" r="A7">
        <v>255</v>
      </c>
      <c s="5" t="n" r="B7">
        <v>24169</v>
      </c>
    </row>
    <row spans="1:2" r="8">
      <c s="4" t="s" r="A8">
        <v>256</v>
      </c>
      <c s="5" t="n" r="B8">
        <v>1274169</v>
      </c>
    </row>
    <row spans="1:2" r="9">
      <c s="4" t="s" r="A9">
        <v>257</v>
      </c>
      <c s="6" t="n" r="B9">
        <v>18416</v>
      </c>
    </row>
    <row spans="1:2" r="10">
      <c s="4" t="s" r="A10">
        <v>258</v>
      </c>
      <c s="4" t="s" r="B10">
        <v>259</v>
      </c>
    </row>
    <row spans="1:2" r="11">
      <c s="4" t="s" r="A11">
        <v>249</v>
      </c>
      <c s="4" t="s" r="B11">
        <v>20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51"/>
    <col customWidth="1" max="3" min="3" width="10"/>
  </cols>
  <sheetData>
    <row spans="1:3" r="1">
      <c s="1" t="s" r="A1">
        <v>260</v>
      </c>
      <c s="1" t="s" r="B1">
        <v>261</v>
      </c>
      <c s="2" t="s" r="C1">
        <v>262</v>
      </c>
    </row>
    <row spans="1:3" r="2">
      <c s="4" t="s" r="A2">
        <v>95</v>
      </c>
    </row>
    <row spans="1:3" r="3">
      <c s="4" t="s" r="A3">
        <v>101</v>
      </c>
      <c s="4" t="s" r="B3">
        <v>263</v>
      </c>
      <c s="6" t="n" r="C3">
        <v>-1430</v>
      </c>
    </row>
    <row spans="1:3" r="4">
      <c s="4" t="s" r="A4">
        <v>88</v>
      </c>
      <c s="4" t="s" r="B4">
        <v>264</v>
      </c>
    </row>
    <row spans="1:3" r="5">
      <c s="4" t="s" r="A5">
        <v>93</v>
      </c>
    </row>
    <row spans="1:3" r="6">
      <c s="4" t="s" r="A6">
        <v>101</v>
      </c>
      <c s="4" t="s" r="B6">
        <v>263</v>
      </c>
      <c s="6" t="n" r="C6">
        <v>15730</v>
      </c>
    </row>
    <row spans="1:3" r="7">
      <c s="4" t="s" r="A7">
        <v>100</v>
      </c>
      <c s="4" t="s" r="B7">
        <v>265</v>
      </c>
      <c s="5" t="n" r="C7">
        <v>157300000</v>
      </c>
    </row>
    <row spans="1:3" r="8">
      <c s="4" t="s" r="A8">
        <v>96</v>
      </c>
    </row>
    <row spans="1:3" r="9">
      <c s="4" t="s" r="A9">
        <v>101</v>
      </c>
      <c s="4" t="s" r="B9">
        <v>263</v>
      </c>
    </row>
    <row spans="1:3" r="10">
      <c s="4" t="s" r="A10">
        <v>88</v>
      </c>
      <c s="4" t="s" r="B10">
        <v>264</v>
      </c>
      <c s="6" t="n" r="C10">
        <v>-37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57</v>
      </c>
      <c s="2" t="s" r="B1">
        <v>2</v>
      </c>
      <c s="2" t="s" r="C1">
        <v>29</v>
      </c>
    </row>
    <row spans="1:3" r="2">
      <c s="3" t="s" r="A2">
        <v>58</v>
      </c>
    </row>
    <row spans="1:3" r="3">
      <c s="4" t="s" r="A3">
        <v>59</v>
      </c>
      <c s="7" t="n" r="B3">
        <v>0.0001</v>
      </c>
      <c s="4" t="s" r="C3">
        <v>60</v>
      </c>
    </row>
    <row spans="1:3" r="4">
      <c s="4" t="s" r="A4">
        <v>61</v>
      </c>
      <c s="5" t="n" r="B4">
        <v>50000000</v>
      </c>
      <c s="5" t="n" r="C4">
        <v>50000000</v>
      </c>
    </row>
    <row spans="1:3" r="5">
      <c s="4" t="s" r="A5">
        <v>62</v>
      </c>
      <c s="5" t="n" r="B5">
        <v>2000000</v>
      </c>
      <c s="5" t="n" r="C5">
        <v>0</v>
      </c>
    </row>
    <row spans="1:3" r="6">
      <c s="4" t="s" r="A6">
        <v>63</v>
      </c>
      <c s="7" t="n" r="B6">
        <v>0.0001</v>
      </c>
      <c s="4" t="s" r="C6">
        <v>60</v>
      </c>
    </row>
    <row spans="1:3" r="7">
      <c s="4" t="s" r="A7">
        <v>64</v>
      </c>
      <c s="5" t="n" r="B7">
        <v>1500000000</v>
      </c>
      <c s="5" t="n" r="C7">
        <v>1500000000</v>
      </c>
    </row>
    <row spans="1:3" r="8">
      <c s="4" t="s" r="A8">
        <v>65</v>
      </c>
      <c s="5" t="n" r="B8">
        <v>156000000</v>
      </c>
      <c s="5" t="n" r="C8">
        <v>154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t="s" r="A1">
        <v>66</v>
      </c>
      <c s="2" t="s" r="B1">
        <v>1</v>
      </c>
    </row>
    <row spans="1:3" r="2">
      <c s="2" t="s" r="B2">
        <v>2</v>
      </c>
      <c s="2" t="s" r="C2">
        <v>29</v>
      </c>
    </row>
    <row spans="1:3" r="3">
      <c s="3" t="s" r="A3">
        <v>67</v>
      </c>
    </row>
    <row spans="1:3" r="4">
      <c s="4" t="s" r="A4">
        <v>68</v>
      </c>
      <c s="6" t="n" r="B4">
        <v>10645457</v>
      </c>
    </row>
    <row spans="1:3" r="5">
      <c s="4" t="s" r="A5">
        <v>69</v>
      </c>
      <c s="5" t="n" r="B5">
        <v>25045</v>
      </c>
    </row>
    <row spans="1:3" r="6">
      <c s="4" t="s" r="A6">
        <v>70</v>
      </c>
      <c s="5" t="n" r="B6">
        <v>55250</v>
      </c>
    </row>
    <row spans="1:3" r="7">
      <c s="4" t="s" r="A7">
        <v>71</v>
      </c>
      <c s="5" t="n" r="B7">
        <v>10725752</v>
      </c>
    </row>
    <row spans="1:3" r="8">
      <c s="4" t="s" r="A8">
        <v>72</v>
      </c>
      <c s="5" t="n" r="B8">
        <v>9925988</v>
      </c>
    </row>
    <row spans="1:3" r="9">
      <c s="4" t="s" r="A9">
        <v>73</v>
      </c>
      <c s="5" t="n" r="B9">
        <v>799764</v>
      </c>
    </row>
    <row spans="1:3" r="10">
      <c s="3" t="s" r="A10">
        <v>74</v>
      </c>
    </row>
    <row spans="1:3" r="11">
      <c s="4" t="s" r="A11">
        <v>75</v>
      </c>
      <c s="5" t="n" r="B11">
        <v>8419</v>
      </c>
      <c s="6" t="n" r="C11">
        <v>0</v>
      </c>
    </row>
    <row spans="1:3" r="12">
      <c s="4" t="s" r="A12">
        <v>76</v>
      </c>
      <c s="5" t="n" r="B12">
        <v>11500</v>
      </c>
      <c s="5" t="n" r="C12">
        <v>12080</v>
      </c>
    </row>
    <row spans="1:3" r="13">
      <c s="4" t="s" r="A13">
        <v>77</v>
      </c>
      <c s="5" t="n" r="B13">
        <v>172034</v>
      </c>
      <c s="6" t="n" r="C13">
        <v>25094</v>
      </c>
    </row>
    <row spans="1:3" r="14">
      <c s="4" t="s" r="A14">
        <v>78</v>
      </c>
      <c s="5" t="n" r="B14">
        <v>79389</v>
      </c>
    </row>
    <row spans="1:3" r="15">
      <c s="4" t="s" r="A15">
        <v>79</v>
      </c>
      <c s="5" t="n" r="B15">
        <v>99306</v>
      </c>
      <c s="6" t="n" r="C15">
        <v>69919</v>
      </c>
    </row>
    <row spans="1:3" r="16">
      <c s="4" t="s" r="A16">
        <v>80</v>
      </c>
      <c s="5" t="n" r="B16">
        <v>136168</v>
      </c>
      <c s="5" t="n" r="C16">
        <v>59250</v>
      </c>
    </row>
    <row spans="1:3" r="17">
      <c s="4" t="s" r="A17">
        <v>81</v>
      </c>
      <c s="5" t="n" r="B17">
        <v>506816</v>
      </c>
      <c s="5" t="n" r="C17">
        <v>166343</v>
      </c>
    </row>
    <row spans="1:3" r="18">
      <c s="4" t="s" r="A18">
        <v>82</v>
      </c>
      <c s="5" t="n" r="B18">
        <v>292948</v>
      </c>
      <c s="5" t="n" r="C18">
        <v>-166343</v>
      </c>
    </row>
    <row spans="1:3" r="19">
      <c s="3" t="s" r="A19">
        <v>83</v>
      </c>
    </row>
    <row spans="1:3" r="20">
      <c s="4" t="s" r="A20">
        <v>84</v>
      </c>
      <c s="5" t="n" r="B20">
        <v>-789682</v>
      </c>
      <c s="6" t="n" r="C20">
        <v>-89271</v>
      </c>
    </row>
    <row spans="1:3" r="21">
      <c s="4" t="s" r="A21">
        <v>85</v>
      </c>
      <c s="5" t="n" r="B21">
        <v>70878</v>
      </c>
    </row>
    <row spans="1:3" r="22">
      <c s="4" t="s" r="A22">
        <v>86</v>
      </c>
      <c s="5" t="n" r="B22">
        <v>793</v>
      </c>
    </row>
    <row spans="1:3" r="23">
      <c s="4" t="s" r="A23">
        <v>87</v>
      </c>
      <c s="5" t="n" r="B23">
        <v>-719597</v>
      </c>
      <c s="6" t="n" r="C23">
        <v>-89271</v>
      </c>
    </row>
    <row spans="1:3" r="24">
      <c s="4" t="s" r="A24">
        <v>88</v>
      </c>
      <c s="6" t="n" r="B24">
        <v>-426649</v>
      </c>
      <c s="6" t="n" r="C24">
        <v>-255614</v>
      </c>
    </row>
    <row spans="1:3" r="25">
      <c s="4" t="s" r="A25">
        <v>89</v>
      </c>
      <c s="6" t="n" r="B25">
        <v>0</v>
      </c>
      <c s="6" t="n" r="C25">
        <v>0</v>
      </c>
    </row>
    <row spans="1:3" r="26">
      <c s="4" t="s" r="A26">
        <v>90</v>
      </c>
      <c s="5" t="n" r="B26">
        <v>155856154</v>
      </c>
      <c s="5" t="n" r="C26">
        <v>1852912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43"/>
    <col customWidth="1" max="2" min="2" width="16"/>
    <col customWidth="1" max="3" min="3" width="13"/>
    <col customWidth="1" max="4" min="4" width="24"/>
    <col customWidth="1" max="5" min="5" width="27"/>
    <col customWidth="1" max="6" min="6" width="45"/>
    <col customWidth="1" max="7" min="7" width="11"/>
  </cols>
  <sheetData>
    <row spans="1:7" r="1">
      <c s="1" t="s" r="A1">
        <v>91</v>
      </c>
      <c s="2" t="s" r="B1">
        <v>92</v>
      </c>
      <c s="2" t="s" r="C1">
        <v>93</v>
      </c>
      <c s="2" t="s" r="D1">
        <v>94</v>
      </c>
      <c s="2" t="s" r="E1">
        <v>95</v>
      </c>
      <c s="2" t="s" r="F1">
        <v>96</v>
      </c>
      <c s="2" t="s" r="G1">
        <v>97</v>
      </c>
    </row>
    <row spans="1:7" r="2">
      <c s="4" t="s" r="A2">
        <v>98</v>
      </c>
      <c s="5" t="n" r="C2">
        <v>157300000</v>
      </c>
    </row>
    <row spans="1:7" r="3">
      <c s="4" t="s" r="A3">
        <v>99</v>
      </c>
      <c s="6" t="n" r="C3">
        <v>15730</v>
      </c>
      <c s="6" t="n" r="E3">
        <v>-1430</v>
      </c>
      <c s="6" t="n" r="F3">
        <v>-3737</v>
      </c>
      <c s="6" t="n" r="G3">
        <v>10536</v>
      </c>
    </row>
    <row spans="1:7" r="4">
      <c s="4" t="s" r="A4">
        <v>100</v>
      </c>
      <c s="5" t="n" r="C4">
        <v>29700000</v>
      </c>
    </row>
    <row spans="1:7" r="5">
      <c s="4" t="s" r="A5">
        <v>101</v>
      </c>
      <c s="6" t="n" r="C5">
        <v>2970</v>
      </c>
      <c s="6" t="n" r="E5">
        <v>41530</v>
      </c>
      <c s="6" t="n" r="G5">
        <v>44500</v>
      </c>
    </row>
    <row spans="1:7" r="6">
      <c s="4" t="s" r="A6">
        <v>102</v>
      </c>
    </row>
    <row spans="1:7" r="7">
      <c s="4" t="s" r="A7">
        <v>103</v>
      </c>
      <c s="6" t="n" r="F7">
        <v>-109390</v>
      </c>
      <c s="6" t="n" r="G7">
        <v>-109390</v>
      </c>
    </row>
    <row spans="1:7" r="8">
      <c s="4" t="s" r="A8">
        <v>104</v>
      </c>
      <c s="5" t="n" r="C8">
        <v>187000000</v>
      </c>
    </row>
    <row spans="1:7" r="9">
      <c s="4" t="s" r="A9">
        <v>105</v>
      </c>
      <c s="6" t="n" r="C9">
        <v>18700</v>
      </c>
      <c s="6" t="n" r="E9">
        <v>40100</v>
      </c>
      <c s="6" t="n" r="F9">
        <v>-113127</v>
      </c>
      <c s="5" t="n" r="G9">
        <v>-54327</v>
      </c>
    </row>
    <row spans="1:7" r="10">
      <c s="4" t="s" r="A10">
        <v>106</v>
      </c>
      <c s="5" t="n" r="C10">
        <v>-33000000</v>
      </c>
    </row>
    <row spans="1:7" r="11">
      <c s="4" t="s" r="A11">
        <v>102</v>
      </c>
      <c s="6" t="n" r="C11">
        <v>-3300</v>
      </c>
      <c s="5" t="n" r="E11">
        <v>3300</v>
      </c>
    </row>
    <row spans="1:7" r="12">
      <c s="4" t="s" r="A12">
        <v>103</v>
      </c>
      <c s="6" t="n" r="F12">
        <v>-255614</v>
      </c>
      <c s="5" t="n" r="G12">
        <v>-255614</v>
      </c>
    </row>
    <row spans="1:7" r="13">
      <c s="4" t="s" r="A13">
        <v>107</v>
      </c>
      <c s="5" t="n" r="C13">
        <v>154000000</v>
      </c>
    </row>
    <row spans="1:7" r="14">
      <c s="4" t="s" r="A14">
        <v>108</v>
      </c>
      <c s="6" t="n" r="C14">
        <v>15400</v>
      </c>
      <c s="6" t="n" r="E14">
        <v>43400</v>
      </c>
      <c s="5" t="n" r="F14">
        <v>-368741</v>
      </c>
      <c s="5" t="n" r="G14">
        <v>-309941</v>
      </c>
    </row>
    <row spans="1:7" r="15">
      <c s="4" t="s" r="A15">
        <v>100</v>
      </c>
      <c s="5" t="n" r="B15">
        <v>2000000</v>
      </c>
      <c s="5" t="n" r="C15">
        <v>2000000</v>
      </c>
      <c s="5" t="n" r="E15">
        <v>19800</v>
      </c>
    </row>
    <row spans="1:7" r="16">
      <c s="4" t="s" r="A16">
        <v>101</v>
      </c>
      <c s="6" t="n" r="B16">
        <v>2000</v>
      </c>
      <c s="6" t="n" r="C16">
        <v>2000</v>
      </c>
      <c s="6" t="n" r="D16">
        <v>-20000</v>
      </c>
      <c s="6" t="n" r="E16">
        <v>1800</v>
      </c>
      <c s="6" t="n" r="G16">
        <v>2000</v>
      </c>
    </row>
    <row spans="1:7" r="17">
      <c s="4" t="s" r="A17">
        <v>102</v>
      </c>
    </row>
    <row spans="1:7" r="18">
      <c s="4" t="s" r="A18">
        <v>103</v>
      </c>
      <c s="5" t="n" r="F18">
        <v>-426649</v>
      </c>
      <c s="6" t="n" r="G18">
        <v>-426649</v>
      </c>
    </row>
    <row spans="1:7" r="19">
      <c s="4" t="s" r="A19">
        <v>109</v>
      </c>
      <c s="5" t="n" r="B19">
        <v>2000000</v>
      </c>
      <c s="5" t="n" r="C19">
        <v>156000000</v>
      </c>
    </row>
    <row spans="1:7" r="20">
      <c s="4" t="s" r="A20">
        <v>110</v>
      </c>
      <c s="6" t="n" r="B20">
        <v>200</v>
      </c>
      <c s="6" t="n" r="C20">
        <v>15600</v>
      </c>
      <c s="6" t="n" r="D20">
        <v>-20000</v>
      </c>
      <c s="6" t="n" r="E20">
        <v>65000</v>
      </c>
      <c s="6" t="n" r="F20">
        <v>-795390</v>
      </c>
      <c s="6" t="n" r="G20">
        <v>-73459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2"/>
    <col customWidth="1" max="2" min="2" width="16"/>
    <col customWidth="1" max="3" min="3" width="14"/>
    <col customWidth="1" max="4" min="4" width="14"/>
  </cols>
  <sheetData>
    <row spans="1:4" r="1">
      <c s="1" t="s" r="A1">
        <v>111</v>
      </c>
      <c s="2" t="s" r="B1">
        <v>1</v>
      </c>
    </row>
    <row spans="1:4" r="2">
      <c s="2" t="s" r="B2">
        <v>2</v>
      </c>
      <c s="2" t="s" r="C2">
        <v>29</v>
      </c>
      <c s="2" t="s" r="D2">
        <v>112</v>
      </c>
    </row>
    <row spans="1:4" r="3">
      <c s="3" t="s" r="A3">
        <v>113</v>
      </c>
    </row>
    <row spans="1:4" r="4">
      <c s="4" t="s" r="A4">
        <v>103</v>
      </c>
      <c s="6" t="n" r="B4">
        <v>-426649</v>
      </c>
      <c s="6" t="n" r="C4">
        <v>-255614</v>
      </c>
      <c s="6" t="n" r="D4">
        <v>-109390</v>
      </c>
    </row>
    <row spans="1:4" r="5">
      <c s="4" t="s" r="A5">
        <v>75</v>
      </c>
      <c s="5" t="n" r="B5">
        <v>8419</v>
      </c>
      <c s="5" t="n" r="C5">
        <v>0</v>
      </c>
    </row>
    <row spans="1:4" r="6">
      <c s="3" t="s" r="A6">
        <v>114</v>
      </c>
    </row>
    <row spans="1:4" r="7">
      <c s="4" t="s" r="A7">
        <v>115</v>
      </c>
      <c s="6" t="n" r="B7">
        <v>-8276187</v>
      </c>
      <c s="5" t="n" r="C7">
        <v>-5800091</v>
      </c>
    </row>
    <row spans="1:4" r="8">
      <c s="4" t="s" r="A8">
        <v>116</v>
      </c>
      <c s="5" t="n" r="C8">
        <v>-20002</v>
      </c>
    </row>
    <row spans="1:4" r="9">
      <c s="4" t="s" r="A9">
        <v>43</v>
      </c>
      <c s="6" t="n" r="B9">
        <v>833356</v>
      </c>
      <c s="6" t="n" r="C9">
        <v>97750</v>
      </c>
    </row>
    <row spans="1:4" r="10">
      <c s="4" t="s" r="A10">
        <v>46</v>
      </c>
      <c s="5" t="n" r="B10">
        <v>100000</v>
      </c>
    </row>
    <row spans="1:4" r="11">
      <c s="4" t="s" r="A11">
        <v>117</v>
      </c>
      <c s="5" t="n" r="B11">
        <v>-25000</v>
      </c>
    </row>
    <row spans="1:4" r="12">
      <c s="4" t="s" r="A12">
        <v>45</v>
      </c>
      <c s="5" t="n" r="B12">
        <v>39000</v>
      </c>
    </row>
    <row spans="1:4" r="13">
      <c s="4" t="s" r="A13">
        <v>118</v>
      </c>
      <c s="5" t="n" r="B13">
        <v>-7747061</v>
      </c>
      <c s="6" t="n" r="C13">
        <v>-5959955</v>
      </c>
    </row>
    <row spans="1:4" r="14">
      <c s="3" t="s" r="A14">
        <v>119</v>
      </c>
    </row>
    <row spans="1:4" r="15">
      <c s="4" t="s" r="A15">
        <v>120</v>
      </c>
      <c s="5" t="n" r="B15">
        <v>-69119</v>
      </c>
      <c s="5" t="n" r="C15">
        <v>-87849</v>
      </c>
    </row>
    <row spans="1:4" r="16">
      <c s="4" t="s" r="A16">
        <v>121</v>
      </c>
      <c s="5" t="n" r="B16">
        <v>-1274169</v>
      </c>
    </row>
    <row spans="1:4" r="17">
      <c s="4" t="s" r="A17">
        <v>122</v>
      </c>
      <c s="5" t="n" r="B17">
        <v>-1343288</v>
      </c>
      <c s="6" t="n" r="C17">
        <v>-87849</v>
      </c>
    </row>
    <row spans="1:4" r="18">
      <c s="3" t="s" r="A18">
        <v>123</v>
      </c>
    </row>
    <row spans="1:4" r="19">
      <c s="4" t="s" r="A19">
        <v>124</v>
      </c>
      <c s="5" t="n" r="B19">
        <v>2000</v>
      </c>
    </row>
    <row spans="1:4" r="20">
      <c s="4" t="s" r="A20">
        <v>125</v>
      </c>
      <c s="5" t="n" r="B20">
        <v>8000000</v>
      </c>
      <c s="6" t="n" r="C20">
        <v>8250000</v>
      </c>
    </row>
    <row spans="1:4" r="21">
      <c s="4" t="s" r="A21">
        <v>126</v>
      </c>
      <c s="5" t="n" r="B21">
        <v>8002000</v>
      </c>
      <c s="5" t="n" r="C21">
        <v>8250000</v>
      </c>
    </row>
    <row spans="1:4" r="22">
      <c s="4" t="s" r="A22">
        <v>127</v>
      </c>
      <c s="5" t="n" r="B22">
        <v>-1088349</v>
      </c>
      <c s="5" t="n" r="C22">
        <v>2184194</v>
      </c>
    </row>
    <row spans="1:4" r="23">
      <c s="4" t="s" r="A23">
        <v>128</v>
      </c>
      <c s="5" t="n" r="B23">
        <v>2186879</v>
      </c>
      <c s="5" t="n" r="C23">
        <v>2685</v>
      </c>
    </row>
    <row spans="1:4" r="24">
      <c s="4" t="s" r="A24">
        <v>129</v>
      </c>
      <c s="6" t="n" r="B24">
        <v>1098530</v>
      </c>
      <c s="6" t="n" r="C24">
        <v>2186879</v>
      </c>
      <c s="6" t="n" r="D24">
        <v>2685</v>
      </c>
    </row>
    <row spans="1:4" r="25">
      <c s="3" t="s" r="A25">
        <v>130</v>
      </c>
    </row>
    <row spans="1:4" r="26">
      <c s="4" t="s" r="A26">
        <v>131</v>
      </c>
    </row>
    <row spans="1:4" r="27">
      <c s="4" t="s" r="A27">
        <v>132</v>
      </c>
    </row>
    <row spans="1:4" r="28">
      <c s="3" t="s" r="A28">
        <v>133</v>
      </c>
    </row>
    <row spans="1:4" r="29">
      <c s="4" t="s" r="A29">
        <v>134</v>
      </c>
      <c s="6" t="n" r="B29">
        <v>2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35</v>
      </c>
      <c s="2" t="s" r="B1">
        <v>1</v>
      </c>
    </row>
    <row spans="1:2" r="2">
      <c s="2" t="s" r="B2">
        <v>2</v>
      </c>
    </row>
    <row spans="1:2" r="3">
      <c s="3" t="s" r="A3">
        <v>136</v>
      </c>
    </row>
    <row spans="1:2" r="4">
      <c s="4" t="s" r="A4">
        <v>135</v>
      </c>
      <c s="4" t="s"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2</v>
      </c>
      <c s="2" t="s" r="B1">
        <v>1</v>
      </c>
    </row>
    <row spans="1:2" r="2">
      <c s="2" t="s" r="B2">
        <v>2</v>
      </c>
    </row>
    <row spans="1:2" r="3">
      <c s="3" t="s" r="A3">
        <v>143</v>
      </c>
    </row>
    <row spans="1:2" r="4">
      <c s="4" t="s" r="A4">
        <v>142</v>
      </c>
      <c s="4" t="s" r="B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vt:lpstr>
      <vt:lpstr>Balance Sheet (Parenthetical)</vt:lpstr>
      <vt:lpstr>Statements of Operations</vt:lpstr>
      <vt:lpstr>Shareholders Equity</vt:lpstr>
      <vt:lpstr>Statements of Cash Flows</vt:lpstr>
      <vt:lpstr>NATURE OF OPERATIONS AND CONTIN</vt:lpstr>
      <vt:lpstr>SIGNIFICANT ACCOUNTING POLICIES</vt:lpstr>
      <vt:lpstr>RENT REVENUES</vt:lpstr>
      <vt:lpstr>GOING CONCERN</vt:lpstr>
      <vt:lpstr>LOAN RECEIVABLE</vt:lpstr>
      <vt:lpstr>PROMISSORY NOTES</vt:lpstr>
      <vt:lpstr>EQUITY</vt:lpstr>
      <vt:lpstr>RELATED PARTY TRANSACTIONS</vt:lpstr>
      <vt:lpstr>ACQUISITION</vt:lpstr>
      <vt:lpstr>SUBSEQUENT EVENTS</vt:lpstr>
      <vt:lpstr>SIGNIFICANT ACCOUNTING POLICI17</vt:lpstr>
      <vt:lpstr>ACQUISITION (Tables)</vt:lpstr>
      <vt:lpstr>NATURE OF OPERATIONS AND CONT19</vt:lpstr>
      <vt:lpstr>SIGNIFICANT ACCOUNTING POLICI20</vt:lpstr>
      <vt:lpstr>RENT REVENUES (Details Narrativ</vt:lpstr>
      <vt:lpstr>GOING CONCERN (Details Narrativ</vt:lpstr>
      <vt:lpstr>LOAN RECEIVABLE (Details Narrat</vt:lpstr>
      <vt:lpstr>PROMISSORY NOTES (Details Narra</vt:lpstr>
      <vt:lpstr>EQUITY (Details Narrative)</vt:lpstr>
      <vt:lpstr>RELATED PARTY TRANSACTIONS (Det</vt:lpstr>
      <vt:lpstr>ACQUISITION - Preliminary Estim</vt:lpstr>
      <vt:lpstr>ACQUISITION (Details Narrative)</vt:lpstr>
      <vt:lpstr>Uncategorized Items - cana-20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03:51Z</dcterms:created>
  <dcterms:modified xmlns:dcterms="http://purl.org/dc/terms/" xmlns:xsi="http://www.w3.org/2001/XMLSchema-instance" xsi:type="dcterms:W3CDTF">2015-07-23T06:03:51Z</dcterms:modified>
  <dc:title xmlns:dc="http://purl.org/dc/elements/1.1/">Untitled</dc:title>
  <dc:description xmlns:dc="http://purl.org/dc/elements/1.1/"/>
  <dc:subject xmlns:dc="http://purl.org/dc/elements/1.1/"/>
  <cp:keywords/>
  <cp:category/>
</cp:coreProperties>
</file>